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RECENT ADOPTED AND FUTURE ACCOU" sheetId="9" state="visible" r:id="rId9"/>
    <sheet xmlns:r="http://schemas.openxmlformats.org/officeDocument/2006/relationships" name="MINERAL CLAIM INTEREST" sheetId="10" state="visible" r:id="rId10"/>
    <sheet xmlns:r="http://schemas.openxmlformats.org/officeDocument/2006/relationships" name="LOAN PAYABLE" sheetId="11" state="visible" r:id="rId11"/>
    <sheet xmlns:r="http://schemas.openxmlformats.org/officeDocument/2006/relationships" name="DUE TO RELATED PARTIES" sheetId="12" state="visible" r:id="rId12"/>
    <sheet xmlns:r="http://schemas.openxmlformats.org/officeDocument/2006/relationships" name="CAPITAL STOCK" sheetId="13" state="visible" r:id="rId13"/>
    <sheet xmlns:r="http://schemas.openxmlformats.org/officeDocument/2006/relationships" name="SUBSEQUENT EVENTS" sheetId="14" state="visible" r:id="rId14"/>
    <sheet xmlns:r="http://schemas.openxmlformats.org/officeDocument/2006/relationships" name="NATURE OF OPERATIONS AND GOIN_2" sheetId="15" state="visible" r:id="rId15"/>
    <sheet xmlns:r="http://schemas.openxmlformats.org/officeDocument/2006/relationships" name="MINERAL CLAIM INTEREST (Details" sheetId="16" state="visible" r:id="rId16"/>
    <sheet xmlns:r="http://schemas.openxmlformats.org/officeDocument/2006/relationships" name="DUE TO RELATED PARTIES (Details" sheetId="17" state="visible" r:id="rId17"/>
    <sheet xmlns:r="http://schemas.openxmlformats.org/officeDocument/2006/relationships" name="CAPITAL STOCK (Details Narrativ"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2837</t>
        </is>
      </c>
      <c r="C12" s="4" t="inlineStr">
        <is>
          <t xml:space="preserve"> </t>
        </is>
      </c>
    </row>
    <row r="13">
      <c r="A13" s="4" t="inlineStr">
        <is>
          <t>Entity Registrant Name</t>
        </is>
      </c>
      <c r="B13" s="4" t="inlineStr">
        <is>
          <t>GOLDEN
STAR RESOURCE CORP.</t>
        </is>
      </c>
      <c r="C13" s="4" t="inlineStr">
        <is>
          <t xml:space="preserve"> </t>
        </is>
      </c>
    </row>
    <row r="14">
      <c r="A14" s="4" t="inlineStr">
        <is>
          <t>Entity Central Index Key</t>
        </is>
      </c>
      <c r="B14" s="4" t="inlineStr">
        <is>
          <t>0001375348</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 500 North Rainbow Blvd</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7</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464-986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0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 INTEREST</t>
        </is>
      </c>
      <c r="B1" s="2" t="inlineStr">
        <is>
          <t>6 Months Ended</t>
        </is>
      </c>
    </row>
    <row r="2">
      <c r="B2" s="2" t="inlineStr">
        <is>
          <t>Dec. 31, 2024</t>
        </is>
      </c>
    </row>
    <row r="3">
      <c r="A3" s="3" t="inlineStr">
        <is>
          <t>Extractive Industries [Abstract]</t>
        </is>
      </c>
      <c r="B3" s="4" t="inlineStr">
        <is>
          <t xml:space="preserve"> </t>
        </is>
      </c>
    </row>
    <row r="4">
      <c r="A4" s="4" t="inlineStr">
        <is>
          <t>MINERAL CLAIM INTEREST</t>
        </is>
      </c>
      <c r="B4" s="4" t="inlineStr">
        <is>
          <t xml:space="preserve">4. MINERAL CLAIM INTEREST On
August 15, 2013, the Company entered into a Quitclaim Deed (the “Deed”) with Kee Nez Resources, LLC (“Grantor”),
a Utah limited liability company. Pursuant to the Deed, the Grantor, in consideration of $ 10 The
Company did not incur further expenditures on the property during the period ended December 31, 2024 (June 30, 2023: $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Dec. 31, 2024</t>
        </is>
      </c>
    </row>
    <row r="3">
      <c r="A3" s="3" t="inlineStr">
        <is>
          <t>Debt Disclosure [Abstract]</t>
        </is>
      </c>
      <c r="B3" s="4" t="inlineStr">
        <is>
          <t xml:space="preserve"> </t>
        </is>
      </c>
    </row>
    <row r="4">
      <c r="A4" s="4" t="inlineStr">
        <is>
          <t>LOAN PAYABLE</t>
        </is>
      </c>
      <c r="B4" s="4" t="inlineStr">
        <is>
          <t xml:space="preserve">5. LOAN PAYABLE Loan
payable was payable to non-related parties. The loan amount is unsecured, non-interest bearing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Dec. 31, 2024</t>
        </is>
      </c>
    </row>
    <row r="3">
      <c r="A3" s="3" t="inlineStr">
        <is>
          <t>Related Party Transactions [Abstract]</t>
        </is>
      </c>
      <c r="B3" s="4" t="inlineStr">
        <is>
          <t xml:space="preserve"> </t>
        </is>
      </c>
    </row>
    <row r="4">
      <c r="A4" s="4" t="inlineStr">
        <is>
          <t>DUE TO RELATED PARTIES</t>
        </is>
      </c>
      <c r="B4" s="4" t="inlineStr">
        <is>
          <t xml:space="preserve">6. DUE TO RELATED PARTIES As
of December 31, 2024, due to related parties balance of $ 435,410 405,546
a) $ 407,410 377,546
b) $ 28,000 2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4</t>
        </is>
      </c>
    </row>
    <row r="3">
      <c r="A3" s="3" t="inlineStr">
        <is>
          <t>Equity [Abstract]</t>
        </is>
      </c>
      <c r="B3" s="4" t="inlineStr">
        <is>
          <t xml:space="preserve"> </t>
        </is>
      </c>
    </row>
    <row r="4">
      <c r="A4" s="4" t="inlineStr">
        <is>
          <t>CAPITAL STOCK</t>
        </is>
      </c>
      <c r="B4" s="4" t="inlineStr">
        <is>
          <t xml:space="preserve">7. CAPITAL STOCK
a) On
April 24, 2006, the Company issued 6,000,000 0.00001 two
b) On
March 28, 2007, the Company closed its public offering and issued additional 1,070,000 0.10
c) The
Company has not issued any shares during the period ended December 31, 2024 and year ended
June 30, 2024 and it has no stock option plan, warrants or other dilutive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8. SUBSEQUENT EVENTS Management
has reviewed subsequent events through February 11, 2025, the date that the financial statements were available to be issued, and none
were no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GOING CONCERN (Details Narrative) - USD ($)</t>
        </is>
      </c>
      <c r="B1" s="2" t="inlineStr">
        <is>
          <t>Dec. 31, 2024</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856894</v>
      </c>
      <c r="C3" s="6" t="n">
        <v>819041</v>
      </c>
    </row>
    <row r="4">
      <c r="A4" s="4" t="inlineStr">
        <is>
          <t>Accumulated deficit</t>
        </is>
      </c>
      <c r="B4" s="6" t="n">
        <v>963954</v>
      </c>
      <c r="C4" s="6" t="n">
        <v>9261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MINERAL CLAIM INTEREST (Details Narrative) - USD ($)</t>
        </is>
      </c>
      <c r="C1" s="2" t="inlineStr">
        <is>
          <t>12 Months Ended</t>
        </is>
      </c>
    </row>
    <row r="2">
      <c r="B2" s="2" t="inlineStr">
        <is>
          <t>Aug. 15, 2013</t>
        </is>
      </c>
      <c r="C2" s="2" t="inlineStr">
        <is>
          <t>Jun. 30, 2023</t>
        </is>
      </c>
    </row>
    <row r="3">
      <c r="A3" s="3" t="inlineStr">
        <is>
          <t>Extractive Industries [Abstract]</t>
        </is>
      </c>
      <c r="B3" s="4" t="inlineStr">
        <is>
          <t xml:space="preserve"> </t>
        </is>
      </c>
      <c r="C3" s="4" t="inlineStr">
        <is>
          <t xml:space="preserve"> </t>
        </is>
      </c>
    </row>
    <row r="4">
      <c r="A4" s="4" t="inlineStr">
        <is>
          <t>Mineral expenditures</t>
        </is>
      </c>
      <c r="B4" s="6" t="n">
        <v>10</v>
      </c>
      <c r="C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UE TO RELATED PARTIES (Details Narrative) - Related Party [Member] - USD ($)</t>
        </is>
      </c>
      <c r="B1" s="2" t="inlineStr">
        <is>
          <t>Dec. 31, 2024</t>
        </is>
      </c>
      <c r="C1" s="2" t="inlineStr">
        <is>
          <t>Jun. 30, 2024</t>
        </is>
      </c>
    </row>
    <row r="2">
      <c r="A2" s="3" t="inlineStr">
        <is>
          <t>Related Party Transaction [Line Items]</t>
        </is>
      </c>
      <c r="B2" s="4" t="inlineStr">
        <is>
          <t xml:space="preserve"> </t>
        </is>
      </c>
      <c r="C2" s="4" t="inlineStr">
        <is>
          <t xml:space="preserve"> </t>
        </is>
      </c>
    </row>
    <row r="3">
      <c r="A3" s="4" t="inlineStr">
        <is>
          <t>Due to related party</t>
        </is>
      </c>
      <c r="B3" s="6" t="n">
        <v>435410</v>
      </c>
      <c r="C3" s="6" t="n">
        <v>405546</v>
      </c>
    </row>
    <row r="4">
      <c r="A4" s="4" t="inlineStr">
        <is>
          <t>Principal Shareholde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407410</v>
      </c>
      <c r="C6" s="5" t="n">
        <v>377546</v>
      </c>
    </row>
    <row r="7">
      <c r="A7" s="4" t="inlineStr">
        <is>
          <t>Directo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28000</v>
      </c>
      <c r="C9" s="6" t="n">
        <v>28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32" customWidth="1" min="2" max="2"/>
    <col width="40" customWidth="1" min="3" max="3"/>
  </cols>
  <sheetData>
    <row r="1">
      <c r="A1" s="1" t="inlineStr">
        <is>
          <t>CAPITAL STOCK (Details Narrative)</t>
        </is>
      </c>
      <c r="B1" s="2" t="inlineStr">
        <is>
          <t>Mar. 28, 2007 $ / shares shares</t>
        </is>
      </c>
      <c r="C1" s="2" t="inlineStr">
        <is>
          <t>Apr. 24, 2006 Integer $ / shares shares</t>
        </is>
      </c>
    </row>
    <row r="2">
      <c r="A2" s="3" t="inlineStr">
        <is>
          <t>Subsidiary, Sale of Stock [Line Items]</t>
        </is>
      </c>
      <c r="B2" s="4" t="inlineStr">
        <is>
          <t xml:space="preserve"> </t>
        </is>
      </c>
      <c r="C2" s="4" t="inlineStr">
        <is>
          <t xml:space="preserve"> </t>
        </is>
      </c>
    </row>
    <row r="3">
      <c r="A3" s="4" t="inlineStr">
        <is>
          <t>Shares issued | shares</t>
        </is>
      </c>
      <c r="B3" s="4" t="inlineStr">
        <is>
          <t xml:space="preserve"> </t>
        </is>
      </c>
      <c r="C3" s="5" t="n">
        <v>6000000</v>
      </c>
    </row>
    <row r="4">
      <c r="A4" s="4" t="inlineStr">
        <is>
          <t>Price per share | $ / shares</t>
        </is>
      </c>
      <c r="B4" s="4" t="inlineStr">
        <is>
          <t xml:space="preserve"> </t>
        </is>
      </c>
      <c r="C4" s="7" t="n">
        <v>1e-05</v>
      </c>
    </row>
    <row r="5">
      <c r="A5" s="4" t="inlineStr">
        <is>
          <t>Number of founding shareholders | Integer</t>
        </is>
      </c>
      <c r="B5" s="4" t="inlineStr">
        <is>
          <t xml:space="preserve"> </t>
        </is>
      </c>
      <c r="C5" s="5" t="n">
        <v>2</v>
      </c>
    </row>
    <row r="6">
      <c r="A6" s="4" t="inlineStr">
        <is>
          <t>Public Offering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issued | shares</t>
        </is>
      </c>
      <c r="B8" s="5" t="n">
        <v>1070000</v>
      </c>
      <c r="C8" s="4" t="inlineStr">
        <is>
          <t xml:space="preserve"> </t>
        </is>
      </c>
    </row>
    <row r="9">
      <c r="A9" s="4" t="inlineStr">
        <is>
          <t>Price per share | $ / shares</t>
        </is>
      </c>
      <c r="B9" s="8" t="n">
        <v>0.1</v>
      </c>
      <c r="C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Interim Balance Sheets (Unaudited) - USD ($)</t>
        </is>
      </c>
      <c r="B1" s="2" t="inlineStr">
        <is>
          <t>Dec. 31, 2024</t>
        </is>
      </c>
      <c r="C1" s="2" t="inlineStr">
        <is>
          <t>Jun. 30, 2024</t>
        </is>
      </c>
    </row>
    <row r="2">
      <c r="A2" s="3" t="inlineStr">
        <is>
          <t>Current</t>
        </is>
      </c>
      <c r="B2" s="4" t="inlineStr">
        <is>
          <t xml:space="preserve"> </t>
        </is>
      </c>
      <c r="C2" s="4" t="inlineStr">
        <is>
          <t xml:space="preserve"> </t>
        </is>
      </c>
    </row>
    <row r="3">
      <c r="A3" s="4" t="inlineStr">
        <is>
          <t>Cash</t>
        </is>
      </c>
      <c r="B3" s="6" t="n">
        <v>2</v>
      </c>
      <c r="C3" s="6" t="n">
        <v>13</v>
      </c>
    </row>
    <row r="4">
      <c r="A4" s="4" t="inlineStr">
        <is>
          <t>Prepaid fees</t>
        </is>
      </c>
      <c r="B4" s="5" t="n">
        <v>2800</v>
      </c>
      <c r="C4" s="5" t="n">
        <v>2800</v>
      </c>
    </row>
    <row r="5">
      <c r="A5" s="4" t="inlineStr">
        <is>
          <t>TOTAL ASSETS</t>
        </is>
      </c>
      <c r="B5" s="5" t="n">
        <v>2802</v>
      </c>
      <c r="C5" s="5" t="n">
        <v>2813</v>
      </c>
    </row>
    <row r="6">
      <c r="A6" s="3" t="inlineStr">
        <is>
          <t>Current</t>
        </is>
      </c>
      <c r="B6" s="4" t="inlineStr">
        <is>
          <t xml:space="preserve"> </t>
        </is>
      </c>
      <c r="C6" s="4" t="inlineStr">
        <is>
          <t xml:space="preserve"> </t>
        </is>
      </c>
    </row>
    <row r="7">
      <c r="A7" s="4" t="inlineStr">
        <is>
          <t>Accounts payables and accrued liabilities</t>
        </is>
      </c>
      <c r="B7" s="5" t="n">
        <v>140227</v>
      </c>
      <c r="C7" s="5" t="n">
        <v>132249</v>
      </c>
    </row>
    <row r="8">
      <c r="A8" s="4" t="inlineStr">
        <is>
          <t>Loan payable (Note 5)</t>
        </is>
      </c>
      <c r="B8" s="5" t="n">
        <v>284058</v>
      </c>
      <c r="C8" s="5" t="n">
        <v>284058</v>
      </c>
    </row>
    <row r="9">
      <c r="A9" s="4" t="inlineStr">
        <is>
          <t>TOTAL LIABILITIES</t>
        </is>
      </c>
      <c r="B9" s="5" t="n">
        <v>859696</v>
      </c>
      <c r="C9" s="5" t="n">
        <v>821854</v>
      </c>
    </row>
    <row r="10">
      <c r="A10" s="3" t="inlineStr">
        <is>
          <t>STOCKHOLDERS’ (DEFICIENCY) EQUITY</t>
        </is>
      </c>
      <c r="B10" s="4" t="inlineStr">
        <is>
          <t xml:space="preserve"> </t>
        </is>
      </c>
      <c r="C10" s="4" t="inlineStr">
        <is>
          <t xml:space="preserve"> </t>
        </is>
      </c>
    </row>
    <row r="11">
      <c r="A11" s="4" t="inlineStr">
        <is>
          <t>Common stock value</t>
        </is>
      </c>
      <c r="B11" s="5" t="n">
        <v>70</v>
      </c>
      <c r="C11" s="5" t="n">
        <v>70</v>
      </c>
    </row>
    <row r="12">
      <c r="A12" s="4" t="inlineStr">
        <is>
          <t>Additional paid in capital</t>
        </is>
      </c>
      <c r="B12" s="5" t="n">
        <v>106990</v>
      </c>
      <c r="C12" s="5" t="n">
        <v>106990</v>
      </c>
    </row>
    <row r="13">
      <c r="A13" s="4" t="inlineStr">
        <is>
          <t>Deficit accumulated during the exploration stage</t>
        </is>
      </c>
      <c r="B13" s="5" t="n">
        <v>-963954</v>
      </c>
      <c r="C13" s="5" t="n">
        <v>-926101</v>
      </c>
    </row>
    <row r="14">
      <c r="A14" s="4" t="inlineStr">
        <is>
          <t>TOTAL STOCKHOLDERS’ (DEFICIENCY) EQUITY</t>
        </is>
      </c>
      <c r="B14" s="5" t="n">
        <v>-856894</v>
      </c>
      <c r="C14" s="5" t="n">
        <v>-819041</v>
      </c>
    </row>
    <row r="15">
      <c r="A15" s="4" t="inlineStr">
        <is>
          <t>TOTAL LIABILITIES AND STOCKHOLDERS’ (DEFICIENCY) EQUITY</t>
        </is>
      </c>
      <c r="B15" s="5" t="n">
        <v>2802</v>
      </c>
      <c r="C15" s="5" t="n">
        <v>2813</v>
      </c>
    </row>
    <row r="16">
      <c r="A16" s="4" t="inlineStr">
        <is>
          <t>Related Party [Member]</t>
        </is>
      </c>
      <c r="B16" s="4" t="inlineStr">
        <is>
          <t xml:space="preserve"> </t>
        </is>
      </c>
      <c r="C16" s="4" t="inlineStr">
        <is>
          <t xml:space="preserve"> </t>
        </is>
      </c>
    </row>
    <row r="17">
      <c r="A17" s="3" t="inlineStr">
        <is>
          <t>Current</t>
        </is>
      </c>
      <c r="B17" s="4" t="inlineStr">
        <is>
          <t xml:space="preserve"> </t>
        </is>
      </c>
      <c r="C17" s="4" t="inlineStr">
        <is>
          <t xml:space="preserve"> </t>
        </is>
      </c>
    </row>
    <row r="18">
      <c r="A18" s="4" t="inlineStr">
        <is>
          <t>Due to related parties (Note 6)</t>
        </is>
      </c>
      <c r="B18" s="6" t="n">
        <v>435410</v>
      </c>
      <c r="C18" s="6" t="n">
        <v>4055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1e-05</v>
      </c>
      <c r="C4" s="7" t="n">
        <v>1e-05</v>
      </c>
    </row>
    <row r="5">
      <c r="A5" s="4" t="inlineStr">
        <is>
          <t>Preferred stock, shares authorized</t>
        </is>
      </c>
      <c r="B5" s="5" t="n">
        <v>100000000</v>
      </c>
      <c r="C5" s="5" t="n">
        <v>100000000</v>
      </c>
    </row>
    <row r="6">
      <c r="A6" s="4" t="inlineStr">
        <is>
          <t>Preferred stock, par value</t>
        </is>
      </c>
      <c r="B6" s="7" t="n">
        <v>1e-05</v>
      </c>
      <c r="C6" s="7" t="n">
        <v>1e-05</v>
      </c>
    </row>
    <row r="7">
      <c r="A7" s="4" t="inlineStr">
        <is>
          <t>Preferred stock, shares issued</t>
        </is>
      </c>
      <c r="B7" s="5" t="n">
        <v>0</v>
      </c>
      <c r="C7" s="5" t="n">
        <v>0</v>
      </c>
    </row>
    <row r="8">
      <c r="A8" s="4" t="inlineStr">
        <is>
          <t>Common stock, shares issued</t>
        </is>
      </c>
      <c r="B8" s="5" t="n">
        <v>7070000</v>
      </c>
      <c r="C8" s="5" t="n">
        <v>70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and Comprehensiv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Bank fees</t>
        </is>
      </c>
      <c r="B4" s="6" t="n">
        <v>13</v>
      </c>
      <c r="C4" s="6" t="n">
        <v>13</v>
      </c>
      <c r="D4" s="6" t="n">
        <v>26</v>
      </c>
      <c r="E4" s="6" t="n">
        <v>27</v>
      </c>
    </row>
    <row r="5">
      <c r="A5" s="4" t="inlineStr">
        <is>
          <t>Professional fees</t>
        </is>
      </c>
      <c r="B5" s="5" t="n">
        <v>2360</v>
      </c>
      <c r="C5" s="5" t="n">
        <v>2250</v>
      </c>
      <c r="D5" s="5" t="n">
        <v>8860</v>
      </c>
      <c r="E5" s="5" t="n">
        <v>8450</v>
      </c>
    </row>
    <row r="6">
      <c r="A6" s="4" t="inlineStr">
        <is>
          <t>Office expenses</t>
        </is>
      </c>
      <c r="B6" s="5" t="n">
        <v>15803</v>
      </c>
      <c r="C6" s="5" t="n">
        <v>2500</v>
      </c>
      <c r="D6" s="5" t="n">
        <v>18303</v>
      </c>
      <c r="E6" s="5" t="n">
        <v>5000</v>
      </c>
    </row>
    <row r="7">
      <c r="A7" s="4" t="inlineStr">
        <is>
          <t>Transfer and filing fees</t>
        </is>
      </c>
      <c r="B7" s="5" t="n">
        <v>5247</v>
      </c>
      <c r="C7" s="5" t="n">
        <v>6572</v>
      </c>
      <c r="D7" s="5" t="n">
        <v>10664</v>
      </c>
      <c r="E7" s="5" t="n">
        <v>11371</v>
      </c>
    </row>
    <row r="8">
      <c r="A8" s="4" t="inlineStr">
        <is>
          <t>Operating Expenses</t>
        </is>
      </c>
      <c r="B8" s="5" t="n">
        <v>23423</v>
      </c>
      <c r="C8" s="5" t="n">
        <v>11335</v>
      </c>
      <c r="D8" s="5" t="n">
        <v>37853</v>
      </c>
      <c r="E8" s="5" t="n">
        <v>24848</v>
      </c>
    </row>
    <row r="9">
      <c r="A9" s="4" t="inlineStr">
        <is>
          <t>Net Loss and Comprehensive Loss</t>
        </is>
      </c>
      <c r="B9" s="6" t="n">
        <v>-23423</v>
      </c>
      <c r="C9" s="6" t="n">
        <v>-11335</v>
      </c>
      <c r="D9" s="6" t="n">
        <v>-37853</v>
      </c>
      <c r="E9" s="6" t="n">
        <v>-24848</v>
      </c>
    </row>
    <row r="10">
      <c r="A10" s="4" t="inlineStr">
        <is>
          <t>Basic loss per share</t>
        </is>
      </c>
      <c r="B10" s="6" t="n">
        <v>0</v>
      </c>
      <c r="C10" s="6" t="n">
        <v>0</v>
      </c>
      <c r="D10" s="8" t="n">
        <v>-0.01</v>
      </c>
      <c r="E10" s="6" t="n">
        <v>0</v>
      </c>
    </row>
    <row r="11">
      <c r="A11" s="4" t="inlineStr">
        <is>
          <t>Diluted loss per share</t>
        </is>
      </c>
      <c r="B11" s="6" t="n">
        <v>0</v>
      </c>
      <c r="C11" s="6" t="n">
        <v>0</v>
      </c>
      <c r="D11" s="8" t="n">
        <v>-0.01</v>
      </c>
      <c r="E11" s="6" t="n">
        <v>0</v>
      </c>
    </row>
    <row r="12">
      <c r="A12" s="4" t="inlineStr">
        <is>
          <t>Weighted average number of common shares outstanding - Basic</t>
        </is>
      </c>
      <c r="B12" s="5" t="n">
        <v>7070000</v>
      </c>
      <c r="C12" s="5" t="n">
        <v>7070000</v>
      </c>
      <c r="D12" s="5" t="n">
        <v>7070000</v>
      </c>
      <c r="E12" s="5" t="n">
        <v>7070000</v>
      </c>
    </row>
    <row r="13">
      <c r="A13" s="4" t="inlineStr">
        <is>
          <t>Weighted average number of common shares outstanding - diluted</t>
        </is>
      </c>
      <c r="B13" s="5" t="n">
        <v>7070000</v>
      </c>
      <c r="C13" s="5" t="n">
        <v>7070000</v>
      </c>
      <c r="D13" s="5" t="n">
        <v>7070000</v>
      </c>
      <c r="E13" s="5" t="n">
        <v>707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Interim Statements of Cash Flows (Unaudited)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6" t="n">
        <v>-23423</v>
      </c>
      <c r="C4" s="6" t="n">
        <v>-14430</v>
      </c>
      <c r="D4" s="6" t="n">
        <v>-11335</v>
      </c>
      <c r="E4" s="6" t="n">
        <v>-13513</v>
      </c>
      <c r="F4" s="6" t="n">
        <v>-37853</v>
      </c>
      <c r="G4" s="6" t="n">
        <v>-24848</v>
      </c>
    </row>
    <row r="5">
      <c r="A5" s="3" t="inlineStr">
        <is>
          <t>Change in working capital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s and accrued liabilities</t>
        </is>
      </c>
      <c r="B6" s="4" t="inlineStr">
        <is>
          <t xml:space="preserve"> </t>
        </is>
      </c>
      <c r="C6" s="4" t="inlineStr">
        <is>
          <t xml:space="preserve"> </t>
        </is>
      </c>
      <c r="D6" s="4" t="inlineStr">
        <is>
          <t xml:space="preserve"> </t>
        </is>
      </c>
      <c r="E6" s="4" t="inlineStr">
        <is>
          <t xml:space="preserve"> </t>
        </is>
      </c>
      <c r="F6" s="5" t="n">
        <v>7978</v>
      </c>
      <c r="G6" s="5" t="n">
        <v>3833</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5" t="n">
        <v>-29875</v>
      </c>
      <c r="G7" s="5" t="n">
        <v>-21014</v>
      </c>
    </row>
    <row r="8">
      <c r="A8" s="3" t="inlineStr">
        <is>
          <t>Cash flow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5" t="n">
        <v>29864</v>
      </c>
      <c r="G9" s="5" t="n">
        <v>21002</v>
      </c>
    </row>
    <row r="10">
      <c r="A10" s="4" t="inlineStr">
        <is>
          <t>Net Cash Provided by Financing Activities</t>
        </is>
      </c>
      <c r="B10" s="4" t="inlineStr">
        <is>
          <t xml:space="preserve"> </t>
        </is>
      </c>
      <c r="C10" s="4" t="inlineStr">
        <is>
          <t xml:space="preserve"> </t>
        </is>
      </c>
      <c r="D10" s="4" t="inlineStr">
        <is>
          <t xml:space="preserve"> </t>
        </is>
      </c>
      <c r="E10" s="4" t="inlineStr">
        <is>
          <t xml:space="preserve"> </t>
        </is>
      </c>
      <c r="F10" s="5" t="n">
        <v>29864</v>
      </c>
      <c r="G10" s="5" t="n">
        <v>21002</v>
      </c>
    </row>
    <row r="11">
      <c r="A11" s="4" t="inlineStr">
        <is>
          <t>Cash increase (decrease) in the period</t>
        </is>
      </c>
      <c r="B11" s="4" t="inlineStr">
        <is>
          <t xml:space="preserve"> </t>
        </is>
      </c>
      <c r="C11" s="4" t="inlineStr">
        <is>
          <t xml:space="preserve"> </t>
        </is>
      </c>
      <c r="D11" s="4" t="inlineStr">
        <is>
          <t xml:space="preserve"> </t>
        </is>
      </c>
      <c r="E11" s="4" t="inlineStr">
        <is>
          <t xml:space="preserve"> </t>
        </is>
      </c>
      <c r="F11" s="5" t="n">
        <v>-11</v>
      </c>
      <c r="G11" s="5" t="n">
        <v>-13</v>
      </c>
    </row>
    <row r="12">
      <c r="A12" s="4" t="inlineStr">
        <is>
          <t>Cash, beginning of period</t>
        </is>
      </c>
      <c r="B12" s="4" t="inlineStr">
        <is>
          <t xml:space="preserve"> </t>
        </is>
      </c>
      <c r="C12" s="6" t="n">
        <v>13</v>
      </c>
      <c r="D12" s="4" t="inlineStr">
        <is>
          <t xml:space="preserve"> </t>
        </is>
      </c>
      <c r="E12" s="6" t="n">
        <v>9</v>
      </c>
      <c r="F12" s="5" t="n">
        <v>13</v>
      </c>
      <c r="G12" s="5" t="n">
        <v>9</v>
      </c>
    </row>
    <row r="13">
      <c r="A13" s="4" t="inlineStr">
        <is>
          <t>Cash, end of period</t>
        </is>
      </c>
      <c r="B13" s="6" t="n">
        <v>2</v>
      </c>
      <c r="C13" s="4" t="inlineStr">
        <is>
          <t xml:space="preserve"> </t>
        </is>
      </c>
      <c r="D13" s="6" t="n">
        <v>-4</v>
      </c>
      <c r="E13" s="4" t="inlineStr">
        <is>
          <t xml:space="preserve"> </t>
        </is>
      </c>
      <c r="F13" s="6" t="n">
        <v>2</v>
      </c>
      <c r="G13" s="6" t="n">
        <v>-4</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Interim Statements of Changes in Stockholders' Deficiency (Unaudited)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4" t="inlineStr">
        <is>
          <t>Balance</t>
        </is>
      </c>
      <c r="B3" s="6" t="n">
        <v>-833471</v>
      </c>
      <c r="C3" s="6" t="n">
        <v>-819041</v>
      </c>
      <c r="D3" s="6" t="n">
        <v>-784925</v>
      </c>
      <c r="E3" s="6" t="n">
        <v>-771412</v>
      </c>
      <c r="F3" s="6" t="n">
        <v>-819041</v>
      </c>
      <c r="G3" s="6" t="n">
        <v>-771412</v>
      </c>
    </row>
    <row r="4">
      <c r="A4" s="4" t="inlineStr">
        <is>
          <t>Net loss</t>
        </is>
      </c>
      <c r="B4" s="5" t="n">
        <v>-23423</v>
      </c>
      <c r="C4" s="5" t="n">
        <v>-14430</v>
      </c>
      <c r="D4" s="5" t="n">
        <v>-11335</v>
      </c>
      <c r="E4" s="5" t="n">
        <v>-13513</v>
      </c>
      <c r="F4" s="5" t="n">
        <v>-37853</v>
      </c>
      <c r="G4" s="5" t="n">
        <v>-24848</v>
      </c>
    </row>
    <row r="5">
      <c r="A5" s="4" t="inlineStr">
        <is>
          <t>Balance</t>
        </is>
      </c>
      <c r="B5" s="5" t="n">
        <v>-856894</v>
      </c>
      <c r="C5" s="5" t="n">
        <v>-833471</v>
      </c>
      <c r="D5" s="5" t="n">
        <v>-796260</v>
      </c>
      <c r="E5" s="5" t="n">
        <v>-784925</v>
      </c>
      <c r="F5" s="5" t="n">
        <v>-856894</v>
      </c>
      <c r="G5" s="5" t="n">
        <v>-79626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t>
        </is>
      </c>
      <c r="B7" s="6" t="n">
        <v>70</v>
      </c>
      <c r="C7" s="6" t="n">
        <v>70</v>
      </c>
      <c r="D7" s="6" t="n">
        <v>70</v>
      </c>
      <c r="E7" s="6" t="n">
        <v>70</v>
      </c>
      <c r="F7" s="6" t="n">
        <v>70</v>
      </c>
      <c r="G7" s="6" t="n">
        <v>70</v>
      </c>
    </row>
    <row r="8">
      <c r="A8" s="4" t="inlineStr">
        <is>
          <t>Balance, shares</t>
        </is>
      </c>
      <c r="B8" s="5" t="n">
        <v>7070000</v>
      </c>
      <c r="C8" s="5" t="n">
        <v>7070000</v>
      </c>
      <c r="D8" s="5" t="n">
        <v>7070000</v>
      </c>
      <c r="E8" s="5" t="n">
        <v>7070000</v>
      </c>
      <c r="F8" s="5" t="n">
        <v>7070000</v>
      </c>
      <c r="G8" s="5" t="n">
        <v>7070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t>
        </is>
      </c>
      <c r="B10" s="6" t="n">
        <v>70</v>
      </c>
      <c r="C10" s="6" t="n">
        <v>70</v>
      </c>
      <c r="D10" s="6" t="n">
        <v>70</v>
      </c>
      <c r="E10" s="6" t="n">
        <v>70</v>
      </c>
      <c r="F10" s="6" t="n">
        <v>70</v>
      </c>
      <c r="G10" s="6" t="n">
        <v>70</v>
      </c>
    </row>
    <row r="11">
      <c r="A11" s="4" t="inlineStr">
        <is>
          <t>Balance, shares</t>
        </is>
      </c>
      <c r="B11" s="5" t="n">
        <v>7070000</v>
      </c>
      <c r="C11" s="5" t="n">
        <v>7070000</v>
      </c>
      <c r="D11" s="5" t="n">
        <v>7070000</v>
      </c>
      <c r="E11" s="5" t="n">
        <v>7070000</v>
      </c>
      <c r="F11" s="5" t="n">
        <v>7070000</v>
      </c>
      <c r="G11" s="5" t="n">
        <v>7070000</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6" t="n">
        <v>106990</v>
      </c>
      <c r="C13" s="6" t="n">
        <v>106990</v>
      </c>
      <c r="D13" s="6" t="n">
        <v>106990</v>
      </c>
      <c r="E13" s="6" t="n">
        <v>106990</v>
      </c>
      <c r="F13" s="6" t="n">
        <v>106990</v>
      </c>
      <c r="G13" s="6" t="n">
        <v>10699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5" t="n">
        <v>106990</v>
      </c>
      <c r="C15" s="5" t="n">
        <v>106990</v>
      </c>
      <c r="D15" s="5" t="n">
        <v>106990</v>
      </c>
      <c r="E15" s="5" t="n">
        <v>106990</v>
      </c>
      <c r="F15" s="5" t="n">
        <v>106990</v>
      </c>
      <c r="G15" s="5" t="n">
        <v>106990</v>
      </c>
    </row>
    <row r="16">
      <c r="A16" s="4" t="inlineStr">
        <is>
          <t>Retained Earn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5" t="n">
        <v>-940531</v>
      </c>
      <c r="C17" s="5" t="n">
        <v>-926101</v>
      </c>
      <c r="D17" s="5" t="n">
        <v>-891985</v>
      </c>
      <c r="E17" s="5" t="n">
        <v>-878472</v>
      </c>
      <c r="F17" s="5" t="n">
        <v>-926101</v>
      </c>
      <c r="G17" s="5" t="n">
        <v>-878472</v>
      </c>
    </row>
    <row r="18">
      <c r="A18" s="4" t="inlineStr">
        <is>
          <t>Net loss</t>
        </is>
      </c>
      <c r="B18" s="5" t="n">
        <v>-23423</v>
      </c>
      <c r="C18" s="5" t="n">
        <v>-14430</v>
      </c>
      <c r="D18" s="5" t="n">
        <v>-11335</v>
      </c>
      <c r="E18" s="5" t="n">
        <v>-13513</v>
      </c>
      <c r="F18" s="4" t="inlineStr">
        <is>
          <t xml:space="preserve"> </t>
        </is>
      </c>
      <c r="G18" s="4" t="inlineStr">
        <is>
          <t xml:space="preserve"> </t>
        </is>
      </c>
    </row>
    <row r="19">
      <c r="A19" s="4" t="inlineStr">
        <is>
          <t>Balance</t>
        </is>
      </c>
      <c r="B19" s="6" t="n">
        <v>-963954</v>
      </c>
      <c r="C19" s="6" t="n">
        <v>-940531</v>
      </c>
      <c r="D19" s="6" t="n">
        <v>-903320</v>
      </c>
      <c r="E19" s="6" t="n">
        <v>-891985</v>
      </c>
      <c r="F19" s="6" t="n">
        <v>-963954</v>
      </c>
      <c r="G19" s="6" t="n">
        <v>-90332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1. NATURE OF OPERATIONS AND GOING CONCERN Organization The
Company was incorporated in the State of Nevada, U.S.A. on April 21, 2006. Exploration
Stage Activities The
Company has been in the exploration stage since its formation and is primarily engaged in the acquisition and exploration of mining claims.
Upon location of a commercial minable reserve, the Company expects to actively prepare the site for its extraction and enter a development
stage. Going
Concern The
general business strategy of the Company is to acquire and explore mineral properties. The continued operations of the Company and the
recoverability of mineral property costs is dependent upon the existence of economically recoverable mineral reserves, the ability of
the Company to obtain necessary financing to complete the development of its properties, and upon future profitable production. The Company
has not generated any revenues or completed development of any properties to date. Further, the Company has a working capital deficit
of $ 856,894 819,041 963,954 These
conditions raise substantial doubt about the Company’s ability to continue as a going concern. These condensed interim financial
statements do not include any adjustment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t>
        </is>
      </c>
      <c r="B4" s="4" t="inlineStr">
        <is>
          <t>2. BASIS OF PRESENTATION The
accompanying condens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densed interim financial statements reflect all normal recurring adjustments,
which, in the portion of management, are considered necessary for a fair presentation of the results for the periods shown. The results
of operations for the periods presented are not necessarily indicative of the results expected for any future period. The information
included in these condensed interim financial statements should be read in conjunction with Management’s Discussion and Analysis
and the audited financial statements and accompanying notes filed in Form 10-K for the year ended June 30, 2024 filed on September 25,
2024 with the U.S.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24 and for the related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DOPTED AND FUTURE ACCOUNTING STANDARD</t>
        </is>
      </c>
      <c r="B1" s="2" t="inlineStr">
        <is>
          <t>6 Months Ended</t>
        </is>
      </c>
    </row>
    <row r="2">
      <c r="B2" s="2" t="inlineStr">
        <is>
          <t>Dec. 31, 2024</t>
        </is>
      </c>
    </row>
    <row r="3">
      <c r="A3" s="3" t="inlineStr">
        <is>
          <t>Accounting Changes and Error Corrections [Abstract]</t>
        </is>
      </c>
      <c r="B3" s="4" t="inlineStr">
        <is>
          <t xml:space="preserve"> </t>
        </is>
      </c>
    </row>
    <row r="4">
      <c r="A4" s="4" t="inlineStr">
        <is>
          <t>RECENT ADOPTED AND FUTURE ACCOUNTING STANDARD</t>
        </is>
      </c>
      <c r="B4" s="4" t="inlineStr">
        <is>
          <t xml:space="preserve">3. RECENT ADOPTED AND FUTURE ACCOUNTING STANDARD RECENT
ADOPTED ACCOUNTING STANDARD The
adoption of recently issued accounting pronouncements did not have a significant impact on the Company’s results of operations,
financial position or cash flow statements. RECENT
ISSUED ACCOUNTING STANDARDS NOT YET ADOPTED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05:34Z</dcterms:created>
  <dcterms:modified xmlns:dcterms="http://purl.org/dc/terms/" xmlns:xsi="http://www.w3.org/2001/XMLSchema-instance" xsi:type="dcterms:W3CDTF">2025-02-14T11:05:34Z</dcterms:modified>
</cp:coreProperties>
</file>